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ESAPEAKE UTILITIES CORPORATION</t>
        </is>
      </c>
    </row>
    <row r="8">
      <c r="A8" s="4" t="inlineStr">
        <is>
          <t>Entity Central Index Key</t>
        </is>
      </c>
      <c r="B8" s="4" t="inlineStr">
        <is>
          <t>00000197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Value of Initial Fixed $100 Year Summary Compensation Table Total for PEO (1) Compensation Actually Paid to PEO (2) Average Summary Compensation Table Total for Non-PEO NEOs (1) Average Compensation Actually Paid to Non-PEO NEOs (2) Total Shareholder Return (3) Peer Group Total Shareholder Return (4) Net Income (in millions) (5) Earnings Per Share (6) 2022 $2,768,416 $1,744,451 $938,039 $646,504 $130 $105 $89.8 $5.07 2021 $2,836,970 $6,130,154 $953,892 $1,914,113 $157 $95 $83.5 $4.75 2020 $2,588,107 $4,274,658 $994,090 $1,515,588 $115 $83 $71.5 $4.28 ADJUSTMENTS TO TOTAL COMPENSATION TO DETERMINE CAP TO PEO Year Reported Summary Compensation Subtract: Value in Stock Awards Column of the Summary Compensation Table (a) Add: Reconciled Value of Equity Awards to PEO (b) CAP to PEO (c) 2022 $ 2,768,416 $ 1,209,353 $ 185,388 $ 1,744,451 2021 $ 2,836,970 $ 1,122,109 $ 4,415,293 $ 6,130,154 2020 $ 2,588,107 $ 1,053,668 $ 2,740,219 $ 4,274,658 ADJUSTMENTS TO TOTAL COMPENSATION TO DETERMINE CAP TO NON-PEO NEOs Year Average Reported Subtract: Average Value in Stock Awards Column of the Summary Compensation Table (a) Subtract: Average Value in Change in Pension Value and NQDC Earnings Column of Summary Compensation Table (b) Add: Average Reconciled Value of Equity Awards to Non-PEO NEOs (c) Average CAP to Non-PEO NEOs (d) 2022 $ 938,039 $ 345,812 $ — $ 54,277 $ 646,504 2021 $ 953,892 $ 325,291 $ — $ 1,285,512 $ 1,914,113 2020 $ 994,090 $ 298,510 $ 11,046 $ 831,054 $ 1,515,588 EQUITY RECONCILIATION FOR CAP TO PEO AND NON-PEO NEOs PEO Non-PEO NEOs Year Year End Year Over Year Over Year Total Year End Year Over Year Over Year Total 2022 $ 908,038 $ (97,810) $ (624,840) $ 185,388 $ 259,652 $ (28,354) $ (177,021) $ 54,277 2021 $ 1,868,236 $ 1,685,102 $ 861,955 $ 4,415,293 $ 541,588 $ 477,399 $ 266,525 $ 1,285,512 2020 $ 1,524,020 $ 579,606 $ 636,593 $ 2,740,219 $ 431,763 $ 179,219 $ 220,072 $ 831,054</t>
        </is>
      </c>
      <c r="C4" s="4" t="inlineStr">
        <is>
          <t xml:space="preserve"> </t>
        </is>
      </c>
      <c r="D4" s="4" t="inlineStr">
        <is>
          <t xml:space="preserve"> </t>
        </is>
      </c>
    </row>
    <row r="5">
      <c r="A5" s="4" t="inlineStr">
        <is>
          <t>PEO Total Compensation Amount</t>
        </is>
      </c>
      <c r="B5" s="5" t="n">
        <v>2768416</v>
      </c>
      <c r="C5" s="5" t="n">
        <v>2836970</v>
      </c>
      <c r="D5" s="5" t="n">
        <v>2588107</v>
      </c>
    </row>
    <row r="6">
      <c r="A6" s="4" t="inlineStr">
        <is>
          <t>PEO Actually Paid Compensation Amount</t>
        </is>
      </c>
      <c r="B6" s="6" t="n">
        <v>1744451</v>
      </c>
      <c r="C6" s="6" t="n">
        <v>6130154</v>
      </c>
      <c r="D6" s="6" t="n">
        <v>4274658</v>
      </c>
    </row>
    <row r="7">
      <c r="A7" s="4" t="inlineStr">
        <is>
          <t>Non-PEO NEO Average Total Compensation Amount</t>
        </is>
      </c>
      <c r="B7" s="6" t="n">
        <v>938039</v>
      </c>
      <c r="C7" s="6" t="n">
        <v>953892</v>
      </c>
      <c r="D7" s="6" t="n">
        <v>994090</v>
      </c>
    </row>
    <row r="8">
      <c r="A8" s="4" t="inlineStr">
        <is>
          <t>Non-PEO NEO Average Compensation Actually Paid Amount</t>
        </is>
      </c>
      <c r="B8" s="5" t="n">
        <v>646504</v>
      </c>
      <c r="C8" s="6" t="n">
        <v>1914113</v>
      </c>
      <c r="D8" s="6" t="n">
        <v>1515588</v>
      </c>
    </row>
    <row r="9">
      <c r="A9" s="4" t="inlineStr">
        <is>
          <t>Compensation Actually Paid vs. Total Shareholder Return [Text Block]</t>
        </is>
      </c>
      <c r="B9" s="4" t="inlineStr">
        <is>
          <t>The following graphs demonstrate the relationship between CAP and TSR, CAP and Net Income, and CAP and EPS, in each case, to our CEO and to the average of the Non-PEO NEOs. Relationship Between CAP vs. TSR</t>
        </is>
      </c>
      <c r="C9" s="4" t="inlineStr">
        <is>
          <t xml:space="preserve"> </t>
        </is>
      </c>
      <c r="D9" s="4" t="inlineStr">
        <is>
          <t xml:space="preserve"> </t>
        </is>
      </c>
    </row>
    <row r="10">
      <c r="A10" s="4" t="inlineStr">
        <is>
          <t>Compensation Actually Paid vs. Net Income [Text Block]</t>
        </is>
      </c>
      <c r="C10" s="4" t="inlineStr">
        <is>
          <t xml:space="preserve"> </t>
        </is>
      </c>
      <c r="D10" s="4" t="inlineStr">
        <is>
          <t xml:space="preserve"> </t>
        </is>
      </c>
    </row>
    <row r="11">
      <c r="A11" s="4" t="inlineStr">
        <is>
          <t>Tabular List [Table Text Block]</t>
        </is>
      </c>
      <c r="B11" s="4" t="inlineStr">
        <is>
          <t>Tabular List of the Most Important Financial Performance Measures Used to Link CAP to NEOs for the Most Recently Completed Fiscal Year to Company Performance • Earnings Per Share • Growth in Long-Term Earnings (calculated as total expenditures as a percent of total capitalization) • Average Return on Equity (ROE)</t>
        </is>
      </c>
      <c r="C11" s="4" t="inlineStr">
        <is>
          <t xml:space="preserve"> </t>
        </is>
      </c>
      <c r="D11" s="4" t="inlineStr">
        <is>
          <t xml:space="preserve"> </t>
        </is>
      </c>
    </row>
    <row r="12">
      <c r="A12" s="4" t="inlineStr">
        <is>
          <t>Total Shareholder Return Amount</t>
        </is>
      </c>
      <c r="B12" s="5" t="n">
        <v>130</v>
      </c>
      <c r="C12" s="6" t="n">
        <v>157</v>
      </c>
      <c r="D12" s="6" t="n">
        <v>115</v>
      </c>
    </row>
    <row r="13">
      <c r="A13" s="4" t="inlineStr">
        <is>
          <t>Peer Group Total Shareholder Return Amount</t>
        </is>
      </c>
      <c r="B13" s="6" t="n">
        <v>105</v>
      </c>
      <c r="C13" s="6" t="n">
        <v>95</v>
      </c>
      <c r="D13" s="6" t="n">
        <v>83</v>
      </c>
    </row>
    <row r="14">
      <c r="A14" s="4" t="inlineStr">
        <is>
          <t>Net Income (Loss)</t>
        </is>
      </c>
      <c r="B14" s="5" t="n">
        <v>89800000</v>
      </c>
      <c r="C14" s="5" t="n">
        <v>83500000</v>
      </c>
      <c r="D14" s="5" t="n">
        <v>71500000</v>
      </c>
    </row>
    <row r="15">
      <c r="A15" s="4" t="inlineStr">
        <is>
          <t>PEO Name</t>
        </is>
      </c>
      <c r="B15" s="4" t="inlineStr">
        <is>
          <t>Mr. Householder</t>
        </is>
      </c>
      <c r="C15" s="4" t="inlineStr">
        <is>
          <t xml:space="preserve"> </t>
        </is>
      </c>
      <c r="D15" s="4" t="inlineStr">
        <is>
          <t xml:space="preserve"> </t>
        </is>
      </c>
    </row>
    <row r="16">
      <c r="A16" s="4" t="inlineStr">
        <is>
          <t>Additional 402(v) Disclosure [Text Block]</t>
        </is>
      </c>
      <c r="B16" s="4" t="inlineStr">
        <is>
          <t>Total compensation for Mr. Householder and, on average, the four other NEOs as reported in the Summary Compensation Table for 2022, 2021, and 2020, as applicable. Mr. Householder has served as President and Chief Executive Officer of the Company since 2019. The four other NEOs are as follows: Ms. Cooper and Messrs. Moriarty, Sylvester and Webber.Compensation Actually Paid reflects the total compensation as reported in the Summary Compensation Table for the NEOs adjusted in accordance with Item 402(v) of Regulation S-K. In accordance with the requirements of Item 402(v) of Regulation S-K, the following adjustments were made to Mr. Householder's total compensation for 2022, 2021, and 2020, as applicable, to determine Compensation Actually Paid: Represents the grant date fair value of equity awards reported in the “Stock Awards” column in the Summary Compensation Table for the applicable year. The amounts deducted or added (as applicable) in calculating the equity award adjustments for each applicable year are provided in the Equity Reconciliation for CAP to NEOs Table below. There is no compensation that needs to be included for equity awards granted and vested in the same year, equity awards that failed to meet vesting conditions in the year ended, or dividends or other earnings paid on equity awards not otherwise reflected in total compensation for Mr. Householder. No values are shown for pension benefit adjustments because (i) there are no service costs for services rendered during the applicable years because the Pension Plan was frozen prior to the applicable years and formally terminated in 2021, and (ii) there are no prior service costs because no additional benefits were granted in a plan amendment during the applicable years. Mr. Householder did not participate in the Pension Plan. None of the NEOs participate in the Company’s non-qualified Pension SERP Plan.Represents the grant date fair value of equity awards, on average, reported in the “Stock Awards” column for Ms. Cooper and Messrs. Moriarty, Sylvester and Webber in the Summary Compensation Table for the applicable year. None of the NEOs participated in the Pension Plan except for Ms. Cooper, who received a lump sum payout at termination of the Pension Plan in 2021 which was actuarially equivalent to Ms. Cooper's full vested accrued benefit in the Pension Plan. Ms. Cooper’s change in accumulated benefits under the Pension Plan for 2020 is reported in the applicable row of the Summary Compensation Table and is included in the average adjustments to total compensation for calculating CAP to the non-PEO NEOs. None of the NEOs participate in the Company’s non-qualified Pension SERP Plan. The amounts deducted or added (as applicable) in calculating the equity award adjustments for each applicable year are provided in the Equity Reconciliation for CAP to Non-PEO NEOs Table below. There is no compensation that needs to be included for equity awards granted and vested in the same year, equity awards that failed to meet vesting conditions in the year ended, or dividends or other earnings paid on equity awards not otherwise reflected in total compensation for the NEOs. No values are shown for pension benefit adjustments because (i) there are no service costs for services rendered during the applicable years because the Pension Plan was frozen prior to the applicable years and formally terminated in 2021, and (ii) there are no prior service costs because no additional benefits were granted in a plan amendment during the applicable years.</t>
        </is>
      </c>
      <c r="C16" s="4" t="inlineStr">
        <is>
          <t xml:space="preserve"> </t>
        </is>
      </c>
      <c r="D16" s="4" t="inlineStr">
        <is>
          <t xml:space="preserve"> </t>
        </is>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Compensation Actually Paid vs. Other Measure [Text Block]</t>
        </is>
      </c>
      <c r="B19" s="4" t="inlineStr">
        <is>
          <t>Relationship Between CAP vs. Earnings Per Share (Basic)</t>
        </is>
      </c>
      <c r="C19" s="4" t="inlineStr">
        <is>
          <t xml:space="preserve"> </t>
        </is>
      </c>
      <c r="D19" s="4" t="inlineStr">
        <is>
          <t xml:space="preserve"> </t>
        </is>
      </c>
    </row>
    <row r="20">
      <c r="A20" s="4" t="inlineStr">
        <is>
          <t>Other Performance Measure Amount | $ / shares</t>
        </is>
      </c>
      <c r="B20" s="7" t="n">
        <v>5.07</v>
      </c>
      <c r="C20" s="7" t="n">
        <v>4.75</v>
      </c>
      <c r="D20" s="7" t="n">
        <v>4.28</v>
      </c>
    </row>
    <row r="21">
      <c r="A21" s="4" t="inlineStr">
        <is>
          <t>PEO [Member] | 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arnings Per Share</t>
        </is>
      </c>
      <c r="C23" s="4" t="inlineStr">
        <is>
          <t xml:space="preserve"> </t>
        </is>
      </c>
      <c r="D23" s="4" t="inlineStr">
        <is>
          <t xml:space="preserve"> </t>
        </is>
      </c>
    </row>
    <row r="24">
      <c r="A24" s="4" t="inlineStr">
        <is>
          <t>PEO [Member] | 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Growth in Long-Term Earnings (calculated as total expenditures as a percent of total capitalization)</t>
        </is>
      </c>
      <c r="C26" s="4" t="inlineStr">
        <is>
          <t xml:space="preserve"> </t>
        </is>
      </c>
      <c r="D26" s="4" t="inlineStr">
        <is>
          <t xml:space="preserve"> </t>
        </is>
      </c>
    </row>
    <row r="27">
      <c r="A27" s="4" t="inlineStr">
        <is>
          <t>PEO [Member] | 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verage Return on Equity (ROE)</t>
        </is>
      </c>
      <c r="C29" s="4" t="inlineStr">
        <is>
          <t xml:space="preserve"> </t>
        </is>
      </c>
      <c r="D29" s="4" t="inlineStr">
        <is>
          <t xml:space="preserve"> </t>
        </is>
      </c>
    </row>
    <row r="30">
      <c r="A30" s="4" t="inlineStr">
        <is>
          <t>PEO [Member] | Value In Stock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1209353</v>
      </c>
      <c r="C32" s="5" t="n">
        <v>1122109</v>
      </c>
      <c r="D32" s="5" t="n">
        <v>1053668</v>
      </c>
    </row>
    <row r="33">
      <c r="A33" s="4" t="inlineStr">
        <is>
          <t>PEO [Member] | Reconciled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85388</v>
      </c>
      <c r="C35" s="6" t="n">
        <v>4415293</v>
      </c>
      <c r="D35" s="6" t="n">
        <v>2740219</v>
      </c>
    </row>
    <row r="36">
      <c r="A36" s="4" t="inlineStr">
        <is>
          <t>Non-PEO NEO [Member] | Subtract: Average Value in Stock Awards Column of the Summary Compensation Tabl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45812</v>
      </c>
      <c r="C38" s="6" t="n">
        <v>325291</v>
      </c>
      <c r="D38" s="6" t="n">
        <v>298510</v>
      </c>
    </row>
    <row r="39">
      <c r="A39" s="4" t="inlineStr">
        <is>
          <t>Non-PEO NEO [Member] | Subtract: Average Value in Change in Pension Value and NQDC Earnings Column of Summary Compensation Tabl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11046</v>
      </c>
    </row>
    <row r="42">
      <c r="A42" s="4" t="inlineStr">
        <is>
          <t>Non-PEO NEO [Member] | Add: Average Reconciled Value of Equity Awards to Non-PEO NEO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54277</v>
      </c>
      <c r="C44" s="5" t="n">
        <v>1285512</v>
      </c>
      <c r="D44" s="5" t="n">
        <v>8310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3:05:08Z</dcterms:created>
  <dcterms:modified xmlns:dcterms="http://purl.org/dc/terms/" xmlns:xsi="http://www.w3.org/2001/XMLSchema-instance" xsi:type="dcterms:W3CDTF">2023-03-21T13:05:08Z</dcterms:modified>
</cp:coreProperties>
</file>